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KS Instruments, Inc.</t>
        </is>
      </c>
    </row>
    <row r="8">
      <c r="A8" s="4" t="inlineStr">
        <is>
          <t>Entity Central Index Key</t>
        </is>
      </c>
      <c r="B8" s="4" t="inlineStr">
        <is>
          <t>0001049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ular Disclosure of Compensation Actually Paid versus Performance The following table discloses information on “compensation actually paid,” or CAP, to our principal executive officers, or PEOs, and, the average CAP, to our other Named Executive Officers, or non-PEO
Summary CAP to PEO(2) Average Non-PEO Average CAP Non-PEO Value of Initial Net ($ millions) Adjusted ($ millions)(6)
Year Lee Colella Lee Colella TSR Peer
2022 $ 8,148,398 N/A $ 3,494,929 N/A $ 2,063,860 $ 759,709 $ 78.58 $ 125.15 $ 333 $ 854
2021 $ 7,638,355 N/A $ 11,383,747 N/A $ 2,320,658 $ 3,336,104 $ 160.26 $ 160.00 $ 551 $ 868
2020 $ 6,127,026 $ 423,777 $ 8,922,167 $ 838,753 $ 2,284,429 $ 3,494,613 $ 137.71 $ 123.86 $ 350 $ 601
(1) These amounts reflect the total compensation of Dr. Lee for the previous three years and the total compensation of Mr. Colella for 2020, each as calculated in accordance with the requirements of Item 402(c) of Regulation S-K,
(2) These amounts reflect CAP for Dr. Lee for the previous three years and for Mr. Colella for 2020, each as calculated in accordance with Item 402(v) of Regulation, S-K,
2022 2021 2020
Adjustment Lee Lee Lee Colella
Total Compensation from Summary Compensation Table $ 8,148,398 $ 7,638,355 $ 6,127,026 $ 423,777
Less Fair Value of Equity Awards Reported in the Summary Compensation Table in the Covered Year $ (6,000,000 ) $ (4,520,000 ) $ (3,250,000 ) $ (200,000 )
Plus Fair Value of Covered Year Equity Awards Unvested at Fiscal Year-End $ 5,503,956 $ 7,086,150 $ 5,333,199 $ 299,195
Change in Fair Value of Prior Years’ Equity Awards Unvested at Fiscal Year-End $ (3,482,934 ) $ 698,646 $ 651,261 -
Change in Fair Value of Prior Years’ Equity Awards Vested in the Covered Year $(674,491 ) $ 480,596 $ 60,681 $ 315,781
Compensation Actually Paid $ 3,494,929 $ 11,383,747 $ 8,922,167 $ 838,753
(3) Reflects the average total compensation of Mr. Bagshaw, Ms. Burke, Mr. Henry, and Mr. Schreiner for 2022, the average total compensation of Mr. Bagshaw, Ms. Burke, Dr. Gitin, and Mr. Schreiner for 2021, and the average total compensation of Mr. Bagshaw, Ms. Burke, and Mr. Schreiner for 2020, each as calculated in accordance with the requirements of Item 402(c).
(4) These amounts reflect the average CAP for our non-PEO non-PEO
Adjustment 2022 2021 2020
Non-PEO Non-PEO Non-PEO
Average Total Compensation from Summary Compensation Table $ 2,063,860 $ 2,320,658 $ 2,284,429
Less Average Fair Value of Equity Awards Reported in the Summary Compensation Table in the Covered Year $ (1,150,000 ) $ (1,030,000 ) $ (1,025,000 )
Plus Average Fair Value of Covered Year Equity Awards Unvested at Fiscal Year-End $ 1,025,706 $ 1,577,301 $ 1,672,797
Change in Average Fair Value of Prior Years’ Equity Awards Unvested at Fiscal Year-End $ (805,502 ) $ 305,120 $ 526,229
Change in Average Fair Value of Prior Years’ Equity Awards Vested in the Covered Year $ (374,355 ) $ 163,025 $ 36,158
Average Compensation Actually Paid $ 759,709 $ 3,336,104 $ 3,494,613
(5) Peer Group TSR represents TSR for the S&amp;P 1500 Composite Electronic Equipment Instruments &amp; Components Index, which is the industry peer group used for purposes of Item 201(e) of Regulation S-K.
(6) We selected this measure as the most important in linking 2022 NEO CAP to Company performance because long-term equity incentive compensation comprises the largest percentage of total NEO compensation and Adjusted EBITDA is the financial measure we use to determine achievement under our long-term performance-based equity compensation awards. Adjusted EBITDA is defined as the Company’s GAAP operating income, excluding any charges or income not related to the operating performance of the Company, plus depreciation and stock compensation expense. For 2022, Adjusted EBITDA excludes the results of Atotech, which we acquired in August 2022. For 2021, Adjusted EBITDA excludes the results of Photon Control, which we acquired in July 2021. For further information regarding Adjusted EBITDA and its function in our executive compensation program, please see “Executive Compensation — Compensation Discussion and Analysis — Elements of Compensation — Long-Term Equity Incentive Compensation” abov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flects the average total compensation of Mr. Bagshaw, Ms. Burke, Mr. Henry, and Mr. Schreiner for 2022, the average total compensation of Mr. Bagshaw, Ms. Burke, Dr. Gitin, and Mr. Schreiner for 2021, and the average total compensation of Mr. Bagshaw, Ms. Burke, and Mr. Schreiner for 2020, each as calculated in accordance with the requirements of Item 402(c).</t>
        </is>
      </c>
      <c r="C6" s="4" t="inlineStr">
        <is>
          <t xml:space="preserve"> </t>
        </is>
      </c>
      <c r="D6" s="4" t="inlineStr">
        <is>
          <t xml:space="preserve"> </t>
        </is>
      </c>
    </row>
    <row r="7">
      <c r="A7" s="4" t="inlineStr">
        <is>
          <t>Peer Group Issuers, Footnote [Text Block]</t>
        </is>
      </c>
      <c r="B7" s="4" t="inlineStr">
        <is>
          <t>Peer Group TSR represents TSR for the S&amp;P 1500 Composite Electronic Equipment Instruments &amp; Components Index, which is the industry peer group used for purposes of Item 201(e) of Regulation S-K.</t>
        </is>
      </c>
      <c r="C7" s="4" t="inlineStr">
        <is>
          <t xml:space="preserve"> </t>
        </is>
      </c>
      <c r="D7" s="4" t="inlineStr">
        <is>
          <t xml:space="preserve"> </t>
        </is>
      </c>
    </row>
    <row r="8">
      <c r="A8" s="4" t="inlineStr">
        <is>
          <t>Adjustment To PEO Compensation, Footnote [Text Block]</t>
        </is>
      </c>
      <c r="B8" s="4" t="inlineStr">
        <is>
          <t xml:space="preserve">(2) These amounts reflect CAP for Dr. Lee for the previous three years and for Mr. Colella for 2020, each as calculated in accordance with Item 402(v) of Regulation, S-K,
2022 2021 2020
Adjustment Lee Lee Lee Colella
Total Compensation from Summary Compensation Table $ 8,148,398 $ 7,638,355 $ 6,127,026 $ 423,777
Less Fair Value of Equity Awards Reported in the Summary Compensation Table in the Covered Year $ (6,000,000 ) $ (4,520,000 ) $ (3,250,000 ) $ (200,000 )
Plus Fair Value of Covered Year Equity Awards Unvested at Fiscal Year-End $ 5,503,956 $ 7,086,150 $ 5,333,199 $ 299,195
Change in Fair Value of Prior Years’ Equity Awards Unvested at Fiscal Year-End $ (3,482,934 ) $ 698,646 $ 651,261 -
Change in Fair Value of Prior Years’ Equity Awards Vested in the Covered Year $(674,491 ) $ 480,596 $ 60,681 $ 315,781
Compensation Actually Paid $ 3,494,929 $ 11,383,747 $ 8,922,167 $ 838,753 </t>
        </is>
      </c>
      <c r="C8" s="4" t="inlineStr">
        <is>
          <t xml:space="preserve"> </t>
        </is>
      </c>
      <c r="D8" s="4" t="inlineStr">
        <is>
          <t xml:space="preserve"> </t>
        </is>
      </c>
    </row>
    <row r="9">
      <c r="A9" s="4" t="inlineStr">
        <is>
          <t>Non-PEO NEO Average Total Compensation Amount</t>
        </is>
      </c>
      <c r="B9" s="5" t="n">
        <v>2063860</v>
      </c>
      <c r="C9" s="5" t="n">
        <v>2320658</v>
      </c>
      <c r="D9" s="5" t="n">
        <v>2284429</v>
      </c>
    </row>
    <row r="10">
      <c r="A10" s="4" t="inlineStr">
        <is>
          <t>Non-PEO NEO Average Compensation Actually Paid Amount</t>
        </is>
      </c>
      <c r="B10" s="5" t="n">
        <v>759709</v>
      </c>
      <c r="C10" s="6" t="n">
        <v>3336104</v>
      </c>
      <c r="D10" s="6" t="n">
        <v>3494613</v>
      </c>
    </row>
    <row r="11">
      <c r="A11" s="4" t="inlineStr">
        <is>
          <t>Adjustment to Non-PEO NEO Compensation Footnote [Text Block]</t>
        </is>
      </c>
      <c r="B11" s="4" t="inlineStr">
        <is>
          <t xml:space="preserve">(4) These amounts reflect the average CAP for our non-PEO non-PEO
Adjustment 2022 2021 2020
Non-PEO Non-PEO Non-PEO
Average Total Compensation from Summary Compensation Table $ 2,063,860 $ 2,320,658 $ 2,284,429
Less Average Fair Value of Equity Awards Reported in the Summary Compensation Table in the Covered Year $ (1,150,000 ) $ (1,030,000 ) $ (1,025,000 )
Plus Average Fair Value of Covered Year Equity Awards Unvested at Fiscal Year-End $ 1,025,706 $ 1,577,301 $ 1,672,797
Change in Average Fair Value of Prior Years’ Equity Awards Unvested at Fiscal Year-End $ (805,502 ) $ 305,120 $ 526,229
Change in Average Fair Value of Prior Years’ Equity Awards Vested in the Covered Year $ (374,355 ) $ 163,025 $ 36,158
Average Compensation Actually Paid $ 759,709 $ 3,336,104 $ 3,494,613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abular Disclosure of Most Important Measures Linking Compensation Actually Paid During 2022 to Company Performance We disclose below the most important measures we use to link 2022 NEO CAP to Company performance. Named Executive Officers’ performance-based equity compensation is determined based on achievement of Adjusted EBITDA at different revenue levels. Named Executive Officers’ variable cash compensation is determined based on achievement of non-GAAP non-GAAP
2022 Most Important Measures
Adjusted EBITDA
Non-GAAP
Annualized Cost Savings
Revenue</t>
        </is>
      </c>
      <c r="C16" s="4" t="inlineStr">
        <is>
          <t xml:space="preserve"> </t>
        </is>
      </c>
      <c r="D16" s="4" t="inlineStr">
        <is>
          <t xml:space="preserve"> </t>
        </is>
      </c>
    </row>
    <row r="17">
      <c r="A17" s="4" t="inlineStr">
        <is>
          <t>Total Shareholder Return Amount</t>
        </is>
      </c>
      <c r="B17" s="7" t="n">
        <v>78.58</v>
      </c>
      <c r="C17" s="8" t="n">
        <v>160.26</v>
      </c>
      <c r="D17" s="8" t="n">
        <v>137.71</v>
      </c>
    </row>
    <row r="18">
      <c r="A18" s="4" t="inlineStr">
        <is>
          <t>Peer Group Total Shareholder Return Amount</t>
        </is>
      </c>
      <c r="B18" s="8" t="n">
        <v>125.15</v>
      </c>
      <c r="C18" s="6" t="n">
        <v>160</v>
      </c>
      <c r="D18" s="8" t="n">
        <v>123.86</v>
      </c>
    </row>
    <row r="19">
      <c r="A19" s="4" t="inlineStr">
        <is>
          <t>Net Income (Loss)</t>
        </is>
      </c>
      <c r="B19" s="5" t="n">
        <v>333000000</v>
      </c>
      <c r="C19" s="5" t="n">
        <v>551000000</v>
      </c>
      <c r="D19" s="5" t="n">
        <v>350000000</v>
      </c>
    </row>
    <row r="20">
      <c r="A20" s="4" t="inlineStr">
        <is>
          <t>Company Selected Measure Amount</t>
        </is>
      </c>
      <c r="B20" s="6" t="n">
        <v>854</v>
      </c>
      <c r="C20" s="6" t="n">
        <v>868</v>
      </c>
      <c r="D20" s="6" t="n">
        <v>601</v>
      </c>
    </row>
    <row r="21">
      <c r="A21" s="4" t="inlineStr">
        <is>
          <t>PEO Name</t>
        </is>
      </c>
      <c r="B21" s="4" t="inlineStr">
        <is>
          <t>Dr. Lee</t>
        </is>
      </c>
      <c r="C21" s="4" t="inlineStr">
        <is>
          <t xml:space="preserve"> </t>
        </is>
      </c>
      <c r="D21" s="4" t="inlineStr">
        <is>
          <t>Mr. Colella</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6) We selected this measure as the most important in linking 2022 NEO CAP to Company performance because long-term equity incentive compensation comprises the largest percentage of total NEO compensation and Adjusted EBITDA is the financial measure we use to determine achievement under our long-term performance-based equity compensation awards. Adjusted EBITDA is defined as the Company’s GAAP operating income, excluding any charges or income not related to the operating performance of the Company, plus depreciation and stock compensation expense. For 2022, Adjusted EBITDA excludes the results of Atotech, which we acquired in August 2022. For 2021, Adjusted EBITDA excludes the results of Photon Control, which we acquired in July 2021. For further information regarding Adjusted EBITDA and its function in our executive compensation program, please see “Executive Compensation — Compensation Discussion and Analysis — Elements of Compensation — Long-Term Equity Incentive Compensation” above.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nnualized Cost Saving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t>
        </is>
      </c>
      <c r="C34" s="4" t="inlineStr">
        <is>
          <t xml:space="preserve"> </t>
        </is>
      </c>
      <c r="D34" s="4" t="inlineStr">
        <is>
          <t xml:space="preserve"> </t>
        </is>
      </c>
    </row>
    <row r="35">
      <c r="A35" s="4" t="inlineStr">
        <is>
          <t>Le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8148398</v>
      </c>
      <c r="C37" s="5" t="n">
        <v>7638355</v>
      </c>
      <c r="D37" s="5" t="n">
        <v>6127026</v>
      </c>
    </row>
    <row r="38">
      <c r="A38" s="4" t="inlineStr">
        <is>
          <t>PEO Actually Paid Compensation Amount</t>
        </is>
      </c>
      <c r="B38" s="6" t="n">
        <v>3494929</v>
      </c>
      <c r="C38" s="6" t="n">
        <v>11383747</v>
      </c>
      <c r="D38" s="6" t="n">
        <v>8922167</v>
      </c>
    </row>
    <row r="39">
      <c r="A39" s="4" t="inlineStr">
        <is>
          <t>Colella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4" t="inlineStr">
        <is>
          <t xml:space="preserve"> </t>
        </is>
      </c>
      <c r="D41" s="6" t="n">
        <v>423777</v>
      </c>
    </row>
    <row r="42">
      <c r="A42" s="4" t="inlineStr">
        <is>
          <t>PEO Actually Paid Compensation Amount</t>
        </is>
      </c>
      <c r="B42" s="4" t="inlineStr">
        <is>
          <t xml:space="preserve"> </t>
        </is>
      </c>
      <c r="C42" s="4" t="inlineStr">
        <is>
          <t xml:space="preserve"> </t>
        </is>
      </c>
      <c r="D42" s="6" t="n">
        <v>838753</v>
      </c>
    </row>
    <row r="43">
      <c r="A43" s="4" t="inlineStr">
        <is>
          <t>PEO [Member] | Lee [Member] | Fair Value of Equity Awards Reported in the Summary Compensation Table in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000000</v>
      </c>
      <c r="C45" s="6" t="n">
        <v>-4520000</v>
      </c>
      <c r="D45" s="6" t="n">
        <v>-3250000</v>
      </c>
    </row>
    <row r="46">
      <c r="A46" s="4" t="inlineStr">
        <is>
          <t>PEO [Member] | Lee [Member] | Fair Value of Covered Year Equity Awards Unvested at Fiscal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03956</v>
      </c>
      <c r="C48" s="6" t="n">
        <v>7086150</v>
      </c>
      <c r="D48" s="6" t="n">
        <v>5333199</v>
      </c>
    </row>
    <row r="49">
      <c r="A49" s="4" t="inlineStr">
        <is>
          <t>PEO [Member] | Lee [Member] | Change in Fair Value of Prior Years Equity Awards Unvested at Fiscal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482934</v>
      </c>
      <c r="C51" s="6" t="n">
        <v>698646</v>
      </c>
      <c r="D51" s="6" t="n">
        <v>651261</v>
      </c>
    </row>
    <row r="52">
      <c r="A52" s="4" t="inlineStr">
        <is>
          <t>PEO [Member] | Lee [Member] | Change in Fair Value of Prior Years Equity Awards Ves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4491</v>
      </c>
      <c r="C54" s="6" t="n">
        <v>480596</v>
      </c>
      <c r="D54" s="6" t="n">
        <v>60681</v>
      </c>
    </row>
    <row r="55">
      <c r="A55" s="4" t="inlineStr">
        <is>
          <t>PEO [Member] | Colella [Member] | Fair Value of Equity Awards Reported in the Summary Compensation Table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200000</v>
      </c>
    </row>
    <row r="58">
      <c r="A58" s="4" t="inlineStr">
        <is>
          <t>PEO [Member] | Colella [Member] | Fair Value of Covered Year Equity Awards Unvested at Fiscal Year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299195</v>
      </c>
    </row>
    <row r="61">
      <c r="A61" s="4" t="inlineStr">
        <is>
          <t>PEO [Member] | Colella [Member] | Change in Fair Value of Prior Years Equity Awards Vested in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315781</v>
      </c>
    </row>
    <row r="64">
      <c r="A64" s="4" t="inlineStr">
        <is>
          <t>Non-PEO NEO [Member] | Fair Value of Equity Awards Reported in the Summary Compensation Table in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50000</v>
      </c>
      <c r="C66" s="6" t="n">
        <v>-1030000</v>
      </c>
      <c r="D66" s="6" t="n">
        <v>-1025000</v>
      </c>
    </row>
    <row r="67">
      <c r="A67" s="4" t="inlineStr">
        <is>
          <t>Non-PEO NEO [Member] | Fair Value of Covered Year Equity Awards Unvested at Fiscal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25706</v>
      </c>
      <c r="C69" s="6" t="n">
        <v>1577301</v>
      </c>
      <c r="D69" s="6" t="n">
        <v>1672797</v>
      </c>
    </row>
    <row r="70">
      <c r="A70" s="4" t="inlineStr">
        <is>
          <t>Non-PEO NEO [Member] | Change in Fair Value of Prior Years Equity Awards Unvested at Fiscal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05502</v>
      </c>
      <c r="C72" s="6" t="n">
        <v>305120</v>
      </c>
      <c r="D72" s="6" t="n">
        <v>526229</v>
      </c>
    </row>
    <row r="73">
      <c r="A73" s="4" t="inlineStr">
        <is>
          <t>Non-PEO NEO [Member] | Change in Fair Value of Prior Years Equity Awards Vested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374355</v>
      </c>
      <c r="C75" s="5" t="n">
        <v>163025</v>
      </c>
      <c r="D75" s="5" t="n">
        <v>36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3:00:01Z</dcterms:created>
  <dcterms:modified xmlns:dcterms="http://purl.org/dc/terms/" xmlns:xsi="http://www.w3.org/2001/XMLSchema-instance" xsi:type="dcterms:W3CDTF">2023-04-05T13:00:01Z</dcterms:modified>
</cp:coreProperties>
</file>